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merican Beacon Funds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4">
  <si>
    <t>Label</t>
  </si>
  <si>
    <t>Element</t>
  </si>
  <si>
    <t>Value</t>
  </si>
  <si>
    <t>Prospectus:</t>
  </si>
  <si>
    <t>rr_ProspectusTable</t>
  </si>
  <si>
    <t>Document Type</t>
  </si>
  <si>
    <t>dei_DocumentType</t>
  </si>
  <si>
    <t>497</t>
  </si>
  <si>
    <t>Document Period End Date</t>
  </si>
  <si>
    <t>dei_DocumentPeriodEndDate</t>
  </si>
  <si>
    <t>Jun. 18,
		2019</t>
  </si>
  <si>
    <t>Registrant Name</t>
  </si>
  <si>
    <t>dei_EntityRegistrantName</t>
  </si>
  <si>
    <t>AMERICAN BEACON FUNDS</t>
  </si>
  <si>
    <t>Central Index Key</t>
  </si>
  <si>
    <t>dei_EntityCentralIndexKey</t>
  </si>
  <si>
    <t>0000809593</t>
  </si>
  <si>
    <t>Amendment Flag</t>
  </si>
  <si>
    <t>dei_AmendmentFlag</t>
  </si>
  <si>
    <t>false</t>
  </si>
  <si>
    <t>Document Creation Date</t>
  </si>
  <si>
    <t>dei_DocumentCreationDate</t>
  </si>
  <si>
    <t>Document Effective Date</t>
  </si>
  <si>
    <t>dei_DocumentEffectiveDate</t>
  </si>
  <si>
    <t>Prospectus Date</t>
  </si>
  <si>
    <t>rr_ProspectusDate</t>
  </si>
  <si>
    <t>Jun. 18, 2019</t>
  </si>
  <si>
    <t xml:space="preserve"> Supplement dated June 18, 2019 to the following prospectuses and summary prospectuses, each as previously amended or supplemented: American Beacon Alpha Quant Core Fund American Beacon Alpha Quant Dividend Fund American Beacon Alpha Quant Quality Fund American Beacon Alpha Quant Value Fund American Beacon Shapiro Equity Opportunities Fund American Beacon Shapiro SMID Cap Equity Fund American Beacon TwentyFour Strategic Income Fund Prospectuses and Summary Prospectuses dated October 28, 2018 American Beacon SiM High Yield Opportunities Fund American Beacon Sound Point Floating Rate Income Fund American Beacon The London Company Income Equity Fund American Beacon Zebra Small Cap Equity Fund Prospectuses and Summary Prospectuses dated December 28, 2018 Effective immediately, the following will be inserted above the ticker table on the first page of each Summary Prospectus and below the ticker table on the cover of each Prospectus: "Beginning on January 1, 2021, as permitted by regulations adopted by the Securities and Exchange Commission, paper copies of the Fund's shareholder reports will no longer be sent by mail, unless you specifically request paper copies of the reports from the Fund or from your financial intermediary, such as a broker-dealer or bank. Instead, the reports will be made available on a website, and you will be notified by mail each time a report is posted and provided with a website link to access the report. If you already elected to receive shareholder reports electronically, you will not be affected by this change and you need not take any action. You may elect to receive shareholder reports and other communications from the Fund or your financial intermediary electronically by going to www.americanbeaconfunds.com and clicking on ''Quick Links'' and then ''Register for E-Delivery." You may elect to receive all future reports in paper free of charge. You can inform the Fund that you wish to continue receiving paper copies of your shareholder reports by calling 1-800-658-5811, option 1, or you may directly inform your financial intermediary of your wish. A notice that will be mailed to you each time a report is posted will also include instructions for informing the Fund that you wish to continue receiving paper copies of your shareholder reports. Your election to receive reports in paper will apply to all funds held with the American Beacon Funds Complex or your financial intermediary, as applicable." Effective immediately, the first paragraph in the "Fees and Expenses of the Fund" section of each Summary Prospectus and the "Fund Summary – Fees and Expenses of the Fund" section of each Prospectus for each Fund is amended by inserting the following sentence at the end of the paragraph: "Although the Fund does not impose any sales charge on Y Class shares, you may pay a commission to your broker on your purchases and sales of those shares, which is not reflected in the tables or Example below." </t>
  </si>
  <si>
    <t>Supplement Text Block</t>
  </si>
  <si>
    <t>abfunds-20190618_SupplementTextBlock</t>
  </si>
  <si>
    <t>(American Beacon Funds - Supplement) | (American Beacon Alpha Quant Core Fund)</t>
  </si>
  <si>
    <t>Expense Narrative [Text Block]</t>
  </si>
  <si>
    <t>rr_ExpenseNarrativeTextBlock</t>
  </si>
  <si>
    <t>Although the Fund does not impose any sales charge on Y Class shares, you may pay a commission to your broker on your purchases and sales of those shares, which is not reflected in the tables or Example below.</t>
  </si>
  <si>
    <t>(American Beacon Funds - Supplement) | (American Beacon Alpha Quant Dividend Fund)</t>
  </si>
  <si>
    <t>(American Beacon Funds - Supplement) | (American Beacon Alpha Quant Quality Fund)</t>
  </si>
  <si>
    <t>(American Beacon Funds - Supplement) | (American Beacon Alpha Quant Value Fund)</t>
  </si>
  <si>
    <t>(American Beacon Funds - Supplement) | (American Beacon Shapiro Equity Opportunities Fund)</t>
  </si>
  <si>
    <t>(American Beacon Funds - Supplement) | (American Beacon Shapiro SMID Cap Equity Fund)</t>
  </si>
  <si>
    <t>(American Beacon Funds - Supplement) | (American Beacon TwentyFour Strategic Income Fund)</t>
  </si>
  <si>
    <t>(American Beacon Funds - Supplement) | (American Beacon SiM High Yield Opportunities Fund)</t>
  </si>
  <si>
    <t>(American Beacon Funds - Supplement) | (American Beacon Sound Point Floating Rate Income Fund)</t>
  </si>
  <si>
    <t>(American Beacon Funds - Supplement) | (American Beacon The London Company Income Equity Fund)</t>
  </si>
  <si>
    <t>(American Beacon Funds - Supplement) | (American Beacon Zebra Small Cap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row>
    <row r="8" spans="1:3">
      <c r="A8" s="3" t="s">
        <v>3</v>
      </c>
      <c r="B8" s="4" t="s">
        <v>4</v>
      </c>
    </row>
    <row r="9" spans="1:3">
      <c r="A9" s="4" t="s">
        <v>31</v>
      </c>
      <c r="B9" s="4" t="s">
        <v>32</v>
      </c>
      <c r="C9" s="4" t="s">
        <v>33</v>
      </c>
    </row>
    <row r="10" spans="1:3">
      <c r="A10" s="4" t="s">
        <v>35</v>
      </c>
    </row>
    <row r="11" spans="1:3">
      <c r="A11" s="3" t="s">
        <v>3</v>
      </c>
      <c r="B11" s="4" t="s">
        <v>4</v>
      </c>
    </row>
    <row r="12" spans="1:3">
      <c r="A12" s="4" t="s">
        <v>31</v>
      </c>
      <c r="B12" s="4" t="s">
        <v>32</v>
      </c>
      <c r="C12" s="4" t="s">
        <v>33</v>
      </c>
    </row>
    <row r="13" spans="1:3">
      <c r="A13" s="4" t="s">
        <v>36</v>
      </c>
    </row>
    <row r="14" spans="1:3">
      <c r="A14" s="3" t="s">
        <v>3</v>
      </c>
      <c r="B14" s="4" t="s">
        <v>4</v>
      </c>
    </row>
    <row r="15" spans="1:3">
      <c r="A15" s="4" t="s">
        <v>31</v>
      </c>
      <c r="B15" s="4" t="s">
        <v>32</v>
      </c>
      <c r="C15" s="4" t="s">
        <v>33</v>
      </c>
    </row>
    <row r="16" spans="1:3">
      <c r="A16" s="4" t="s">
        <v>37</v>
      </c>
    </row>
    <row r="17" spans="1:3">
      <c r="A17" s="3" t="s">
        <v>3</v>
      </c>
      <c r="B17" s="4" t="s">
        <v>4</v>
      </c>
    </row>
    <row r="18" spans="1:3">
      <c r="A18" s="4" t="s">
        <v>31</v>
      </c>
      <c r="B18" s="4" t="s">
        <v>32</v>
      </c>
      <c r="C18" s="4" t="s">
        <v>33</v>
      </c>
    </row>
    <row r="19" spans="1:3">
      <c r="A19" s="4" t="s">
        <v>38</v>
      </c>
    </row>
    <row r="20" spans="1:3">
      <c r="A20" s="3" t="s">
        <v>3</v>
      </c>
      <c r="B20" s="4" t="s">
        <v>4</v>
      </c>
    </row>
    <row r="21" spans="1:3">
      <c r="A21" s="4" t="s">
        <v>31</v>
      </c>
      <c r="B21" s="4" t="s">
        <v>32</v>
      </c>
      <c r="C21" s="4" t="s">
        <v>33</v>
      </c>
    </row>
    <row r="22" spans="1:3">
      <c r="A22" s="4" t="s">
        <v>39</v>
      </c>
    </row>
    <row r="23" spans="1:3">
      <c r="A23" s="3" t="s">
        <v>3</v>
      </c>
      <c r="B23" s="4" t="s">
        <v>4</v>
      </c>
    </row>
    <row r="24" spans="1:3">
      <c r="A24" s="4" t="s">
        <v>31</v>
      </c>
      <c r="B24" s="4" t="s">
        <v>32</v>
      </c>
      <c r="C24" s="4" t="s">
        <v>33</v>
      </c>
    </row>
    <row r="25" spans="1:3">
      <c r="A25" s="4" t="s">
        <v>40</v>
      </c>
    </row>
    <row r="26" spans="1:3">
      <c r="A26" s="3" t="s">
        <v>3</v>
      </c>
      <c r="B26" s="4" t="s">
        <v>4</v>
      </c>
    </row>
    <row r="27" spans="1:3">
      <c r="A27" s="4" t="s">
        <v>31</v>
      </c>
      <c r="B27" s="4" t="s">
        <v>32</v>
      </c>
      <c r="C27" s="4" t="s">
        <v>33</v>
      </c>
    </row>
    <row r="28" spans="1:3">
      <c r="A28" s="4" t="s">
        <v>41</v>
      </c>
    </row>
    <row r="29" spans="1:3">
      <c r="A29" s="3" t="s">
        <v>3</v>
      </c>
      <c r="B29" s="4" t="s">
        <v>4</v>
      </c>
    </row>
    <row r="30" spans="1:3">
      <c r="A30" s="4" t="s">
        <v>31</v>
      </c>
      <c r="B30" s="4" t="s">
        <v>32</v>
      </c>
      <c r="C30" s="4" t="s">
        <v>33</v>
      </c>
    </row>
    <row r="31" spans="1:3">
      <c r="A31" s="4" t="s">
        <v>42</v>
      </c>
    </row>
    <row r="32" spans="1:3">
      <c r="A32" s="3" t="s">
        <v>3</v>
      </c>
      <c r="B32" s="4" t="s">
        <v>4</v>
      </c>
    </row>
    <row r="33" spans="1:3">
      <c r="A33" s="4" t="s">
        <v>31</v>
      </c>
      <c r="B33" s="4" t="s">
        <v>32</v>
      </c>
      <c r="C33" s="4" t="s">
        <v>33</v>
      </c>
    </row>
    <row r="34" spans="1:3">
      <c r="A34" s="4" t="s">
        <v>43</v>
      </c>
    </row>
    <row r="35" spans="1:3">
      <c r="A35" s="3" t="s">
        <v>3</v>
      </c>
      <c r="B35" s="4" t="s">
        <v>4</v>
      </c>
    </row>
    <row r="36" spans="1:3">
      <c r="A36" s="4" t="s">
        <v>31</v>
      </c>
      <c r="B36" s="4" t="s">
        <v>32</v>
      </c>
      <c r="C3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5T16:38:07Z</dcterms:created>
  <dcterms:modified xmlns:dcterms="http://purl.org/dc/terms/" xmlns:xsi="http://www.w3.org/2001/XMLSchema-instance" xsi:type="dcterms:W3CDTF">2019-06-25T16:38:07Z</dcterms:modified>
</cp:coreProperties>
</file>